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Feb. 15, 2018</t>
  </si>
  <si>
    <t>City National Rochdale Emerging Markets Fund</t>
  </si>
  <si>
    <t>CITY NATIONAL ROCHDALE FUNDS City National Rochdale Emerging Markets Fund Class N (RIMIX) Class Y (CNRYX) Supplement dated January 31, 2018 to the Summary Prospectus dated January 31, 2018 The Board of Trustees of City National Rochdale
Funds (the “Trust”) has approved the reorganization of the City National Rochdale Emerging Markets Fund (the “Existing
Fund”) into the Fiera Capital Emerging Markets Fund (the “New Fund”), a new series of Fiera Capital Series Trust.
The reorganization was proposed by City National Rochdale, LLC (“CNR”), the investment adviser to the Existing Fund,
in connection with the acquisition by Fiera Capital Inc. (“FCI”) of certain assets used by CNR in its investment advisory
business solely related to the Existing Fund (the “Transaction”). The Transaction closed on December 1, 2017, and as
part of the Transaction, the Existing Fund’s portfolio management team joined FCI. Effective upon the closing of the Transaction,
the Board of Trustees of the Trust also approved the appointment of FCI as sub-adviser to the Existing Fund, and FCI now provides
day-to-day investment advice and recommendations to the Existing Fund using the same portfolio management team that had previously
been with CNR, subject to the supervision and oversight of CNR as the Fund’s investment adviser. Proposed Reorganization The Existing Fund and the New Fund have the
same investment objective and substantially similar principal investment strategies and principal risks. FCI, which now serves
as the sub-adviser to the Existing Fund, will serve as the investment adviser to the New Fund. The reorganization of the Existing Fund is subject to approval by
its shareholders. Management of the Trust intends to send shareholders of the Existing Fund a combined prospectus and proxy statement
that will contain additional information about the reorganization, the New Fund and voting instructions during the first quarter
of 2018. If the proposed reorganization of the Existing Fund is approved
by its shareholders, the Existing Fund will transfer all of its assets to the New Fund and the New Fund will assume all of the
Existing Fund’s liabilities, and shareholders of the Existing Fund will receive shares of the New Fund having equivalent
value to the shares of the Existing Fund they held on the date of the reorganization. Shareholders of Class N shares of the Existing
Fund will receive Investor Class shares of the New Fund and shareholders of Class Y shares of the Existing Fund will receive Institutional
Class shares of the New Fund. The Existing Fund will then be liquidated. If approved by shareholders and the other closing conditions are
satisfied, the reorganization is currently expected to close in the second quarter of 2018. The reorganization is expected to be
tax-free for federal income tax purposes to the Existing Fund and its shareholders. Shareholders should consult their tax advisers
concerning the potential tax consequences of the reorganization to them, including any applicable foreign, state or local income
tax consequences. PLEASE RETAIN THIS SUPPLEMENT FOR FUTURE
REFERENCE. CNR-SK-034-0100</t>
  </si>
  <si>
    <t>Label</t>
  </si>
  <si>
    <t>Element</t>
  </si>
  <si>
    <t>Value</t>
  </si>
  <si>
    <t>Risk Return Abstract</t>
  </si>
  <si>
    <t>rr_RiskReturnAbstract</t>
  </si>
  <si>
    <t>Document Type</t>
  </si>
  <si>
    <t>dei_DocumentType</t>
  </si>
  <si>
    <t>Document Period End Date</t>
  </si>
  <si>
    <t>dei_DocumentPeriodEndDate</t>
  </si>
  <si>
    <t>Sep. 30,
		2017</t>
  </si>
  <si>
    <t>Registrant Name</t>
  </si>
  <si>
    <t>dei_EntityRegistrantName</t>
  </si>
  <si>
    <t>CITY NATIONAL ROCHDALE FUNDS</t>
  </si>
  <si>
    <t>Central Index Key</t>
  </si>
  <si>
    <t>dei_EntityCentralIndexKey</t>
  </si>
  <si>
    <t>Amendment Flag</t>
  </si>
  <si>
    <t>dei_AmendmentFlag</t>
  </si>
  <si>
    <t>false</t>
  </si>
  <si>
    <t>Document Creation Date</t>
  </si>
  <si>
    <t>dei_DocumentCreationDate</t>
  </si>
  <si>
    <t>Feb. 15,
		2018</t>
  </si>
  <si>
    <t>Document Effective Date</t>
  </si>
  <si>
    <t>dei_DocumentEffectiveDate</t>
  </si>
  <si>
    <t>Prospectus Date</t>
  </si>
  <si>
    <t>rr_ProspectusDate</t>
  </si>
  <si>
    <t>Jan. 31,
		2018</t>
  </si>
  <si>
    <t>Prospectus Supplement Text Block</t>
  </si>
  <si>
    <t>cnr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4"/>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026977</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0:54:08Z</dcterms:created>
  <dcterms:modified xmlns:dcterms="http://purl.org/dc/terms/" xmlns:xsi="http://www.w3.org/2001/XMLSchema-instance" xsi:type="dcterms:W3CDTF">2018-03-07T10:54:08Z</dcterms:modified>
</cp:coreProperties>
</file>